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PX Technologies, Inc.</t>
        </is>
      </c>
    </row>
    <row r="8">
      <c r="A8" s="4" t="inlineStr">
        <is>
          <t>Entity Central Index Key</t>
        </is>
      </c>
      <c r="B8" s="4" t="inlineStr">
        <is>
          <t>00000882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65" customWidth="1" min="3" max="3"/>
    <col width="67"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In accordance with rules adopted by the Securities and Exchange C As specified by the SEC rule, the following table presents for each of the past three fiscal years:
• the total compensation of the individual serving as our principal executive officer, Mr. Lowe (identified in the table as “PEO”), as calculated in accordance with the presentation of total compensation in the “Summary Compensation Table” beginning on page 33;
• for purposes of this mandatory disclosure, “compensation a c
• the average total compensation, as calculated “Non-PEO
• the average amount of “Compensation Actually Paid” as determined in accordance with the SEC rule for the Non-PEO NEOs, with a description and quantification of the adjustments from 1otal compensation as reported in accordance with the presentation of such amounts required for the “Summary Compensation Table” to derive Compensation Actually Paid set forth in footnote (1) to the table;
• SPX’s cumulative total shareholder return (“TSR”) for the period beginning on the last trading day of the year preceding the earliest year presented in the table and ending the last trading day of the year presented in the table (for example, for 2021, the period from December 31, 2019 through December 31, 2021), assuming the investment of $100 in SPX common stock on the first day of such period;
• the cumulative TSR for each such period of the peer group of companies identified in a footnote to the table calculated on the same basis as SPX’s TSR, but assuming an investment on the first day of such period of $100 in the common stock of such companies, allocated among such companies based on their respective market capitalization at December 31, 2019;
• the net income of SPX and its subsidiaries on a consolidated basis as presented in our consolidated statement of
• adjusted operating income, as determined in accordance with our practices under our Executive Bonus Plan—a measure selected by us for presentation in this table as the most important financial performance measure linking Compensation Actually Paid to the NEOs for the most recent fiscal year to company performance. The table presents Compensation Actually Paid in accordance with the requirements of the SEC rule. As identified in the footnotes to the table, the determination of Compensation Actually Paid includes adjustments to reflect, among other things, period-to-period Non-PEO
Year Summary Compensation (1)(2) Average (3) Average (1)(2)(3) Value of Initial Fixed $100 Net Income (5) Adj. (in millions) (6)
SPX S&amp;P 1500 (4)
(a) (b) (c) (d) (e) (f) (g) (h) (h)
2022 $6,584,075 $9,382,695 $1,455,245 $1,358,069 $129 $122 $ 0 $194
2021 $6,517,485 $6,074,728 $1,808,368 $1,622,435 $117 $132 $425 $143
2020 $6,117,525 $6,888,767 $1,530,729 $1,680,617 $107 $110 $ 99 $183
(1) Deductions from, and additions to, total compensation in the Summary Compensation Table by year to calculate Compensation Actually Paid include:
2022 2021 2020
PEO Average PEO Average PEO Average
Total Compensation from Summary Compensation Table $ 6,584,075 $ 1,455,245 $ 6,517,485 $ 1,808,368 $ 6,117,525 $ 1,530,729
Adjustments for Pension
Adjustment for Summary Compensation Table Pension $ 0 $ 0 $ 0 $ 0 $ 0 $ 0
Amount added for current year service cost $ 0 $ 0 $ 0 $ 0 $ 0 $ 0
Amount added for prior service cost impacting current year $ 0 $ 0 $ 0 $ 0 $ 0 $ 0
Total Adjustments for Pension $ 0 $ 0 $ 0 $ 0 $ 0 $ 0
Adjustments for Equity Awards
Adjustment for grant date values in the Summary Compensation Table $ (3,891,715) $ (665,163) $ (4,332,553) $ (736,534) $ (3,793,348) $ (658,566)
Year-end fair value of unvested awards granted in the current year $ 6,166,741 $ 706,347 $ 4,007,180 $ 581,044 $ 4,353,984 $ 771,638
Year-over-year difference of year-end fair values for unvested awards granted in prior years $ 1,504,739 $ 152,179 $ (266,937 ) $ (16,655 ) $ 664,368 $ 99,208
Fair values at vest date for awards granted and vested in current year $ 0 $ 0 $ 0 $ 15,204 $ 0 $ 0
Difference in fair values between prior year-end fair values and vest date fair values for awards granted in prior years $ (981,146 ) $ (97,875 ) $ 149,554 $ 16,606 $ (453,762 ) $ (62,391 )
Forfeitures during current year equal to prior year-end fair value $ 0 $ (192,664 ) $ 0 $ (45,598 ) $ 0 $ 0
Dividends or dividend equivalents not otherwise included in the total compensation $ 0 $ 0 $ 0 $ 0 $ 0 $ 0
Total Adjustments for Equity Awards $ 2,798,620 $ (97,176 ) $ (442,757 ) $ (185,932 ) $ 771,242 $ 149,888
Compensation Actually Paid (as calculated) $ 9,382,695 $ 1,358,069 $ 6,074,728 $ 1,622,435 $ 6,888,767 $ 1,680,617
(2) Equity valuations assumptions for calculating Compensation Actually Paid are not materially different from grant date valuation assumptions.
(3) Non-CEO NEOs reflect the average Summary Compensation Table total compensation and average Compensation Actually Paid for the following executives by year: 2022: Michael Reilly, Randall Data, John Swann, Sean McClenaghan, James Harris 2021: Randall Data, John Swann, James Harris, Brian Mason, John Nurkin 2020: Randall Data, John Swann, James Harris, Brian Mason, Scott Sproule
(4) The peer group consists of the companies included in the S&amp;P 1500 Industrials Index.
(5) Amounts for 2022, 2021, and 2020 include the following:
• 2022
• A loss, net of tax, of $72.8 million on the divestiture of our asbestos portfolio.
• Losses related to discontinued operations of $19.6 million.
• 2021 – Income from discontinued operations of $366.4 million, including a gain on the sale of the Transformer Solutions business of $382.2 million.
• 2020 – Income related to discontinued operations of $25.2 million.
(6) Please refer to Appendix A in this proxy statement for a reconciliation of GAAP to non-GAAP Adjusted Operating Income. </t>
        </is>
      </c>
      <c r="C4" s="4" t="inlineStr">
        <is>
          <t xml:space="preserve"> </t>
        </is>
      </c>
      <c r="D4" s="4" t="inlineStr">
        <is>
          <t xml:space="preserve"> </t>
        </is>
      </c>
    </row>
    <row r="5">
      <c r="A5" s="4" t="inlineStr">
        <is>
          <t>Company Selected Measure Name</t>
        </is>
      </c>
      <c r="B5" s="4" t="inlineStr">
        <is>
          <t>Adjusted Operating Income</t>
        </is>
      </c>
      <c r="C5" s="4" t="inlineStr">
        <is>
          <t xml:space="preserve"> </t>
        </is>
      </c>
      <c r="D5" s="4" t="inlineStr">
        <is>
          <t xml:space="preserve"> </t>
        </is>
      </c>
    </row>
    <row r="6">
      <c r="A6" s="4" t="inlineStr">
        <is>
          <t>Named Executive Officers, Footnote [Text Block]</t>
        </is>
      </c>
      <c r="B6" s="4" t="inlineStr">
        <is>
          <t>Michael Reilly, Randall Data, John Swann, Sean McClenaghan, James Harris</t>
        </is>
      </c>
      <c r="C6" s="4" t="inlineStr">
        <is>
          <t>Randall Data, John Swann, James Harris, Brian Mason, John Nurkin</t>
        </is>
      </c>
      <c r="D6" s="4" t="inlineStr">
        <is>
          <t>Randall Data, John Swann, James Harris, Brian Mason, Scott Sproule</t>
        </is>
      </c>
    </row>
    <row r="7">
      <c r="A7" s="4" t="inlineStr">
        <is>
          <t>Peer Group Issuers, Footnote [Text Block]</t>
        </is>
      </c>
      <c r="B7" s="4" t="inlineStr">
        <is>
          <t>The peer group consists of the companies included in the S&amp;amp;P 1500 Industrials Index.</t>
        </is>
      </c>
      <c r="C7" s="4" t="inlineStr">
        <is>
          <t xml:space="preserve"> </t>
        </is>
      </c>
      <c r="D7" s="4" t="inlineStr">
        <is>
          <t xml:space="preserve"> </t>
        </is>
      </c>
    </row>
    <row r="8">
      <c r="A8" s="4" t="inlineStr">
        <is>
          <t>PEO Total Compensation Amount</t>
        </is>
      </c>
      <c r="B8" s="5" t="n">
        <v>6584075</v>
      </c>
      <c r="C8" s="5" t="n">
        <v>6517485</v>
      </c>
      <c r="D8" s="5" t="n">
        <v>6117525</v>
      </c>
    </row>
    <row r="9">
      <c r="A9" s="4" t="inlineStr">
        <is>
          <t>PEO Actually Paid Compensation Amount</t>
        </is>
      </c>
      <c r="B9" s="5" t="n">
        <v>9382695</v>
      </c>
      <c r="C9" s="6" t="n">
        <v>6074728</v>
      </c>
      <c r="D9" s="6" t="n">
        <v>6888767</v>
      </c>
    </row>
    <row r="10">
      <c r="A10" s="4" t="inlineStr">
        <is>
          <t>Adjustment To PEO Compensation, Footnote [Text Block]</t>
        </is>
      </c>
      <c r="B10" s="4" t="inlineStr">
        <is>
          <t xml:space="preserve">2022 2021 2020
PEO Average PEO Average PEO Average
Total Compensation from Summary Compensation Table $ 6,584,075 $ 1,455,245 $ 6,517,485 $ 1,808,368 $ 6,117,525 $ 1,530,729
Adjustments for Pension
Adjustment for Summary Compensation Table Pension $ 0 $ 0 $ 0 $ 0 $ 0 $ 0
Amount added for current year service cost $ 0 $ 0 $ 0 $ 0 $ 0 $ 0
Amount added for prior service cost impacting current year $ 0 $ 0 $ 0 $ 0 $ 0 $ 0
Total Adjustments for Pension $ 0 $ 0 $ 0 $ 0 $ 0 $ 0
Adjustments for Equity Awards
Adjustment for grant date values in the Summary Compensation Table $ (3,891,715) $ (665,163) $ (4,332,553) $ (736,534) $ (3,793,348) $ (658,566)
Year-end fair value of unvested awards granted in the current year $ 6,166,741 $ 706,347 $ 4,007,180 $ 581,044 $ 4,353,984 $ 771,638
Year-over-year difference of year-end fair values for unvested awards granted in prior years $ 1,504,739 $ 152,179 $ (266,937 ) $ (16,655 ) $ 664,368 $ 99,208
Fair values at vest date for awards granted and vested in current year $ 0 $ 0 $ 0 $ 15,204 $ 0 $ 0
Difference in fair values between prior year-end fair values and vest date fair values for awards granted in prior years $ (981,146 ) $ (97,875 ) $ 149,554 $ 16,606 $ (453,762 ) $ (62,391 )
Forfeitures during current year equal to prior year-end fair value $ 0 $ (192,664 ) $ 0 $ (45,598 ) $ 0 $ 0
Dividends or dividend equivalents not otherwise included in the total compensation $ 0 $ 0 $ 0 $ 0 $ 0 $ 0
Total Adjustments for Equity Awards $ 2,798,620 $ (97,176 ) $ (442,757 ) $ (185,932 ) $ 771,242 $ 149,888
Compensation Actually Paid (as calculated) $ 9,382,695 $ 1,358,069 $ 6,074,728 $ 1,622,435 $ 6,888,767 $ 1,680,617 </t>
        </is>
      </c>
      <c r="C10" s="4" t="inlineStr">
        <is>
          <t xml:space="preserve"> </t>
        </is>
      </c>
      <c r="D10" s="4" t="inlineStr">
        <is>
          <t xml:space="preserve"> </t>
        </is>
      </c>
    </row>
    <row r="11">
      <c r="A11" s="4" t="inlineStr">
        <is>
          <t>Non-PEO NEO Average Total Compensation Amount</t>
        </is>
      </c>
      <c r="B11" s="5" t="n">
        <v>1455245</v>
      </c>
      <c r="C11" s="6" t="n">
        <v>1808368</v>
      </c>
      <c r="D11" s="6" t="n">
        <v>1530729</v>
      </c>
    </row>
    <row r="12">
      <c r="A12" s="4" t="inlineStr">
        <is>
          <t>Non-PEO NEO Average Compensation Actually Paid Amount</t>
        </is>
      </c>
      <c r="B12" s="5" t="n">
        <v>1358069</v>
      </c>
      <c r="C12" s="6" t="n">
        <v>1622435</v>
      </c>
      <c r="D12" s="6" t="n">
        <v>1680617</v>
      </c>
    </row>
    <row r="13">
      <c r="A13" s="4" t="inlineStr">
        <is>
          <t>Adjustment to Non-PEO NEO Compensation Footnote [Text Block]</t>
        </is>
      </c>
      <c r="B13" s="4" t="inlineStr">
        <is>
          <t xml:space="preserve">2022 2021 2020
PEO Average PEO Average PEO Average
Total Compensation from Summary Compensation Table $ 6,584,075 $ 1,455,245 $ 6,517,485 $ 1,808,368 $ 6,117,525 $ 1,530,729
Adjustments for Pension
Adjustment for Summary Compensation Table Pension $ 0 $ 0 $ 0 $ 0 $ 0 $ 0
Amount added for current year service cost $ 0 $ 0 $ 0 $ 0 $ 0 $ 0
Amount added for prior service cost impacting current year $ 0 $ 0 $ 0 $ 0 $ 0 $ 0
Total Adjustments for Pension $ 0 $ 0 $ 0 $ 0 $ 0 $ 0
Adjustments for Equity Awards
Adjustment for grant date values in the Summary Compensation Table $ (3,891,715) $ (665,163) $ (4,332,553) $ (736,534) $ (3,793,348) $ (658,566)
Year-end fair value of unvested awards granted in the current year $ 6,166,741 $ 706,347 $ 4,007,180 $ 581,044 $ 4,353,984 $ 771,638
Year-over-year difference of year-end fair values for unvested awards granted in prior years $ 1,504,739 $ 152,179 $ (266,937 ) $ (16,655 ) $ 664,368 $ 99,208
Fair values at vest date for awards granted and vested in current year $ 0 $ 0 $ 0 $ 15,204 $ 0 $ 0
Difference in fair values between prior year-end fair values and vest date fair values for awards granted in prior years $ (981,146 ) $ (97,875 ) $ 149,554 $ 16,606 $ (453,762 ) $ (62,391 )
Forfeitures during current year equal to prior year-end fair value $ 0 $ (192,664 ) $ 0 $ (45,598 ) $ 0 $ 0
Dividends or dividend equivalents not otherwise included in the total compensation $ 0 $ 0 $ 0 $ 0 $ 0 $ 0
Total Adjustments for Equity Awards $ 2,798,620 $ (97,176 ) $ (442,757 ) $ (185,932 ) $ 771,242 $ 149,888
Compensation Actually Paid (as calculated) $ 9,382,695 $ 1,358,069 $ 6,074,728 $ 1,622,435 $ 6,888,767 $ 1,680,617 </t>
        </is>
      </c>
      <c r="C13" s="4" t="inlineStr">
        <is>
          <t xml:space="preserve"> </t>
        </is>
      </c>
      <c r="D13" s="4" t="inlineStr">
        <is>
          <t xml:space="preserve"> </t>
        </is>
      </c>
    </row>
    <row r="14">
      <c r="A14" s="4" t="inlineStr">
        <is>
          <t>Compensation Actually Paid vs. Total Shareholder Return [Text Block]</t>
        </is>
      </c>
      <c r="B14" s="4" t="inlineStr">
        <is>
          <t>Compensation Actually Paid and Cumulative TSR / Cumulative TSR of the Peer Group</t>
        </is>
      </c>
      <c r="C14" s="4" t="inlineStr">
        <is>
          <t xml:space="preserve"> </t>
        </is>
      </c>
      <c r="D14" s="4" t="inlineStr">
        <is>
          <t xml:space="preserve"> </t>
        </is>
      </c>
    </row>
    <row r="15">
      <c r="A15" s="4" t="inlineStr">
        <is>
          <t>Compensation Actually Paid vs. Net Income [Text Block]</t>
        </is>
      </c>
      <c r="B15" s="4" t="inlineStr">
        <is>
          <t xml:space="preserve"> Compensation Actually Paid and Net Income</t>
        </is>
      </c>
      <c r="C15" s="4" t="inlineStr">
        <is>
          <t xml:space="preserve"> </t>
        </is>
      </c>
      <c r="D15" s="4" t="inlineStr">
        <is>
          <t xml:space="preserve"> </t>
        </is>
      </c>
    </row>
    <row r="16">
      <c r="A16" s="4" t="inlineStr">
        <is>
          <t>Compensation Actually Paid vs. Company Selected Measure [Text Block]</t>
        </is>
      </c>
      <c r="B16" s="4" t="inlineStr">
        <is>
          <t>Compensation Actu ally O</t>
        </is>
      </c>
      <c r="C16" s="4" t="inlineStr">
        <is>
          <t xml:space="preserve"> </t>
        </is>
      </c>
      <c r="D16" s="4" t="inlineStr">
        <is>
          <t xml:space="preserve"> </t>
        </is>
      </c>
    </row>
    <row r="17">
      <c r="A17" s="4" t="inlineStr">
        <is>
          <t>Total Shareholder Return Vs Peer Group [Text Block]</t>
        </is>
      </c>
      <c r="B17" s="4" t="inlineStr">
        <is>
          <t>Compensation Actually Paid and Cumulative TSR / Cumulative TSR of the Peer Group</t>
        </is>
      </c>
      <c r="C17" s="4" t="inlineStr">
        <is>
          <t xml:space="preserve"> </t>
        </is>
      </c>
      <c r="D17" s="4" t="inlineStr">
        <is>
          <t xml:space="preserve"> </t>
        </is>
      </c>
    </row>
    <row r="18">
      <c r="A18" s="4" t="inlineStr">
        <is>
          <t>Tabular List [Table Text Block]</t>
        </is>
      </c>
      <c r="B18" s="4" t="inlineStr">
        <is>
          <t xml:space="preserve"> Tabular List of Financial Performance Measures In our assessment, the most important financial performance measures used to link Compensation Actually Paid of our NEOs in 2022 to our performance were:
• adjusted operating income,
• adjusted free cash flow,
• revenue, and
• relative total shareholder return. </t>
        </is>
      </c>
      <c r="C18" s="4" t="inlineStr">
        <is>
          <t xml:space="preserve"> </t>
        </is>
      </c>
      <c r="D18" s="4" t="inlineStr">
        <is>
          <t xml:space="preserve"> </t>
        </is>
      </c>
    </row>
    <row r="19">
      <c r="A19" s="4" t="inlineStr">
        <is>
          <t>Total Shareholder Return Amount</t>
        </is>
      </c>
      <c r="B19" s="5" t="n">
        <v>129</v>
      </c>
      <c r="C19" s="6" t="n">
        <v>117</v>
      </c>
      <c r="D19" s="6" t="n">
        <v>107</v>
      </c>
    </row>
    <row r="20">
      <c r="A20" s="4" t="inlineStr">
        <is>
          <t>Peer Group Total Shareholder Return Amount</t>
        </is>
      </c>
      <c r="B20" s="6" t="n">
        <v>122</v>
      </c>
      <c r="C20" s="6" t="n">
        <v>132</v>
      </c>
      <c r="D20" s="6" t="n">
        <v>110</v>
      </c>
    </row>
    <row r="21">
      <c r="A21" s="4" t="inlineStr">
        <is>
          <t>Net Income (Loss)</t>
        </is>
      </c>
      <c r="B21" s="5" t="n">
        <v>0</v>
      </c>
      <c r="C21" s="5" t="n">
        <v>425000000</v>
      </c>
      <c r="D21" s="5" t="n">
        <v>99000000</v>
      </c>
    </row>
    <row r="22">
      <c r="A22" s="4" t="inlineStr">
        <is>
          <t>Company Selected Measure Amount</t>
        </is>
      </c>
      <c r="B22" s="6" t="n">
        <v>194</v>
      </c>
      <c r="C22" s="6" t="n">
        <v>143</v>
      </c>
      <c r="D22" s="6" t="n">
        <v>183</v>
      </c>
    </row>
    <row r="23">
      <c r="A23" s="4" t="inlineStr">
        <is>
          <t>Income Loss, Net of Tax Divestiture</t>
        </is>
      </c>
      <c r="B23" s="5" t="n">
        <v>72800000</v>
      </c>
      <c r="C23" s="4" t="inlineStr">
        <is>
          <t xml:space="preserve"> </t>
        </is>
      </c>
      <c r="D23" s="4" t="inlineStr">
        <is>
          <t xml:space="preserve"> </t>
        </is>
      </c>
    </row>
    <row r="24">
      <c r="A24" s="4" t="inlineStr">
        <is>
          <t>Income Loss Related to Discontinued Operations</t>
        </is>
      </c>
      <c r="B24" s="5" t="n">
        <v>19600000</v>
      </c>
      <c r="C24" s="4" t="inlineStr">
        <is>
          <t xml:space="preserve"> </t>
        </is>
      </c>
      <c r="D24" s="5" t="n">
        <v>25200000</v>
      </c>
    </row>
    <row r="25">
      <c r="A25" s="4" t="inlineStr">
        <is>
          <t>Income Loss from Discontinued Operations</t>
        </is>
      </c>
      <c r="B25" s="4" t="inlineStr">
        <is>
          <t xml:space="preserve"> </t>
        </is>
      </c>
      <c r="C25" s="5" t="n">
        <v>366400000</v>
      </c>
      <c r="D25" s="4" t="inlineStr">
        <is>
          <t xml:space="preserve"> </t>
        </is>
      </c>
    </row>
    <row r="26">
      <c r="A26" s="4" t="inlineStr">
        <is>
          <t>Gain on the Sale of the Transformer Solutions Business</t>
        </is>
      </c>
      <c r="B26" s="4" t="inlineStr">
        <is>
          <t xml:space="preserve"> </t>
        </is>
      </c>
      <c r="C26" s="6" t="n">
        <v>382200000</v>
      </c>
      <c r="D26" s="4" t="inlineStr">
        <is>
          <t xml:space="preserve"> </t>
        </is>
      </c>
    </row>
    <row r="27">
      <c r="A27" s="4" t="inlineStr">
        <is>
          <t>Measure [Axis]: 1</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operating income</t>
        </is>
      </c>
      <c r="C29" s="4" t="inlineStr">
        <is>
          <t xml:space="preserve"> </t>
        </is>
      </c>
      <c r="D29" s="4" t="inlineStr">
        <is>
          <t xml:space="preserve"> </t>
        </is>
      </c>
    </row>
    <row r="30">
      <c r="A30" s="4" t="inlineStr">
        <is>
          <t>Non-GAAP Measure Description [Text Block]</t>
        </is>
      </c>
      <c r="B30" s="4" t="inlineStr">
        <is>
          <t>Please refer to Appendix A in this proxy statement for a reconciliation of GAAP to non-GAAP Adjusted Operating Income</t>
        </is>
      </c>
      <c r="C30" s="4" t="inlineStr">
        <is>
          <t xml:space="preserve"> </t>
        </is>
      </c>
      <c r="D30" s="4" t="inlineStr">
        <is>
          <t xml:space="preserve"> </t>
        </is>
      </c>
    </row>
    <row r="31">
      <c r="A31" s="4" t="inlineStr">
        <is>
          <t>Measure [Axis]: 2</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adjusted free cash flow</t>
        </is>
      </c>
      <c r="C33" s="4" t="inlineStr">
        <is>
          <t xml:space="preserve"> </t>
        </is>
      </c>
      <c r="D33" s="4" t="inlineStr">
        <is>
          <t xml:space="preserve"> </t>
        </is>
      </c>
    </row>
    <row r="34">
      <c r="A34" s="4" t="inlineStr">
        <is>
          <t>Measure [Axis]: 3</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revenue</t>
        </is>
      </c>
      <c r="C36" s="4" t="inlineStr">
        <is>
          <t xml:space="preserve"> </t>
        </is>
      </c>
      <c r="D36" s="4" t="inlineStr">
        <is>
          <t xml:space="preserve"> </t>
        </is>
      </c>
    </row>
    <row r="37">
      <c r="A37" s="4" t="inlineStr">
        <is>
          <t>Measure [Axis]: 4</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relative total shareholder return</t>
        </is>
      </c>
      <c r="C39" s="4" t="inlineStr">
        <is>
          <t xml:space="preserve"> </t>
        </is>
      </c>
      <c r="D39" s="4" t="inlineStr">
        <is>
          <t xml:space="preserve"> </t>
        </is>
      </c>
    </row>
    <row r="40">
      <c r="A40" s="4" t="inlineStr">
        <is>
          <t>PEO [Member] | Adjustment for Summary Compensation Table Pension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0</v>
      </c>
      <c r="C42" s="6" t="n">
        <v>0</v>
      </c>
      <c r="D42" s="6" t="n">
        <v>0</v>
      </c>
    </row>
    <row r="43">
      <c r="A43" s="4" t="inlineStr">
        <is>
          <t>PEO [Member] | Amount added for current year service cost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6" t="n">
        <v>0</v>
      </c>
      <c r="D45" s="6" t="n">
        <v>0</v>
      </c>
    </row>
    <row r="46">
      <c r="A46" s="4" t="inlineStr">
        <is>
          <t>PEO [Member] | Amount added for prior service cost impacting current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PEO [Member] | Total Adjustments for Pension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0</v>
      </c>
    </row>
    <row r="52">
      <c r="A52" s="4" t="inlineStr">
        <is>
          <t>PEO [Member] | Adjustment for grant date values in the Summary Compensation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3891715</v>
      </c>
      <c r="C54" s="6" t="n">
        <v>-4332553</v>
      </c>
      <c r="D54" s="6" t="n">
        <v>-3793348</v>
      </c>
    </row>
    <row r="55">
      <c r="A55" s="4" t="inlineStr">
        <is>
          <t>PEO [Member] | Yearend fair value of unvested awards granted in the current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6166741</v>
      </c>
      <c r="C57" s="6" t="n">
        <v>4007180</v>
      </c>
      <c r="D57" s="6" t="n">
        <v>4353984</v>
      </c>
    </row>
    <row r="58">
      <c r="A58" s="4" t="inlineStr">
        <is>
          <t>PEO [Member] | Yearoveryear difference of yearend fair values for unvested awards granted in prior year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504739</v>
      </c>
      <c r="C60" s="6" t="n">
        <v>-266937</v>
      </c>
      <c r="D60" s="6" t="n">
        <v>664368</v>
      </c>
    </row>
    <row r="61">
      <c r="A61" s="4" t="inlineStr">
        <is>
          <t>PEO [Member] | Fair values at vest date for awards granted and vested in current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6" t="n">
        <v>0</v>
      </c>
      <c r="D63" s="6" t="n">
        <v>0</v>
      </c>
    </row>
    <row r="64">
      <c r="A64" s="4" t="inlineStr">
        <is>
          <t>PEO [Member] | Difference in fair values between prior yearend fair values and vest date fair values for awards granted in prior year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981146</v>
      </c>
      <c r="C66" s="6" t="n">
        <v>149554</v>
      </c>
      <c r="D66" s="6" t="n">
        <v>-453762</v>
      </c>
    </row>
    <row r="67">
      <c r="A67" s="4" t="inlineStr">
        <is>
          <t>PEO [Member] | Forfeitures during current year equal to prior yearend fair value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6" t="n">
        <v>0</v>
      </c>
      <c r="D69" s="6" t="n">
        <v>0</v>
      </c>
    </row>
    <row r="70">
      <c r="A70" s="4" t="inlineStr">
        <is>
          <t>PEO [Member] | Dividends or dividend equivalents not otherwise included in the total compensation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6" t="n">
        <v>0</v>
      </c>
      <c r="D72" s="6" t="n">
        <v>0</v>
      </c>
    </row>
    <row r="73">
      <c r="A73" s="4" t="inlineStr">
        <is>
          <t>PEO [Member] | Total Adjustments for Equity Award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2798620</v>
      </c>
      <c r="C75" s="6" t="n">
        <v>-442757</v>
      </c>
      <c r="D75" s="6" t="n">
        <v>771242</v>
      </c>
    </row>
    <row r="76">
      <c r="A76" s="4" t="inlineStr">
        <is>
          <t>Non-PEO NEO [Member] | Adjustment for Summary Compensation Table Pension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0</v>
      </c>
      <c r="C78" s="6" t="n">
        <v>0</v>
      </c>
      <c r="D78" s="6" t="n">
        <v>0</v>
      </c>
    </row>
    <row r="79">
      <c r="A79" s="4" t="inlineStr">
        <is>
          <t>Non-PEO NEO [Member] | Amount added for current year service cost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0</v>
      </c>
      <c r="C81" s="6" t="n">
        <v>0</v>
      </c>
      <c r="D81" s="6" t="n">
        <v>0</v>
      </c>
    </row>
    <row r="82">
      <c r="A82" s="4" t="inlineStr">
        <is>
          <t>Non-PEO NEO [Member] | Amount added for prior service cost impacting current year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0</v>
      </c>
      <c r="C84" s="6" t="n">
        <v>0</v>
      </c>
      <c r="D84" s="6" t="n">
        <v>0</v>
      </c>
    </row>
    <row r="85">
      <c r="A85" s="4" t="inlineStr">
        <is>
          <t>Non-PEO NEO [Member] | Total Adjustments for Pension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0</v>
      </c>
      <c r="C87" s="6" t="n">
        <v>0</v>
      </c>
      <c r="D87" s="6" t="n">
        <v>0</v>
      </c>
    </row>
    <row r="88">
      <c r="A88" s="4" t="inlineStr">
        <is>
          <t>Non-PEO NEO [Member] | Adjustment for grant date values in the Summary Compensation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665163</v>
      </c>
      <c r="C90" s="6" t="n">
        <v>-736534</v>
      </c>
      <c r="D90" s="6" t="n">
        <v>-658566</v>
      </c>
    </row>
    <row r="91">
      <c r="A91" s="4" t="inlineStr">
        <is>
          <t>Non-PEO NEO [Member] | Yearend fair value of unvested awards granted in the current year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706347</v>
      </c>
      <c r="C93" s="6" t="n">
        <v>581044</v>
      </c>
      <c r="D93" s="6" t="n">
        <v>771638</v>
      </c>
    </row>
    <row r="94">
      <c r="A94" s="4" t="inlineStr">
        <is>
          <t>Non-PEO NEO [Member] | Yearoveryear difference of yearend fair values for unvested awards granted in prior years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152179</v>
      </c>
      <c r="C96" s="6" t="n">
        <v>-16655</v>
      </c>
      <c r="D96" s="6" t="n">
        <v>99208</v>
      </c>
    </row>
    <row r="97">
      <c r="A97" s="4" t="inlineStr">
        <is>
          <t>Non-PEO NEO [Member] | Fair values at vest date for awards granted and vested in current year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0</v>
      </c>
      <c r="C99" s="6" t="n">
        <v>15204</v>
      </c>
      <c r="D99" s="6" t="n">
        <v>0</v>
      </c>
    </row>
    <row r="100">
      <c r="A100" s="4" t="inlineStr">
        <is>
          <t>Non-PEO NEO [Member] | Difference in fair values between prior yearend fair values and vest date fair values for awards granted in prior years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97875</v>
      </c>
      <c r="C102" s="6" t="n">
        <v>16606</v>
      </c>
      <c r="D102" s="6" t="n">
        <v>-62391</v>
      </c>
    </row>
    <row r="103">
      <c r="A103" s="4" t="inlineStr">
        <is>
          <t>Non-PEO NEO [Member] | Forfeitures during current year equal to prior yearend fair value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6" t="n">
        <v>-192664</v>
      </c>
      <c r="C105" s="6" t="n">
        <v>-45598</v>
      </c>
      <c r="D105" s="6" t="n">
        <v>0</v>
      </c>
    </row>
    <row r="106">
      <c r="A106" s="4" t="inlineStr">
        <is>
          <t>Non-PEO NEO [Member] | Dividends or dividend equivalents not otherwise included in the total compensation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6" t="n">
        <v>0</v>
      </c>
      <c r="C108" s="6" t="n">
        <v>0</v>
      </c>
      <c r="D108" s="6" t="n">
        <v>0</v>
      </c>
    </row>
    <row r="109">
      <c r="A109" s="4" t="inlineStr">
        <is>
          <t>Non-PEO NEO [Member] | Total Adjustments for Equity Awards [Member]</t>
        </is>
      </c>
      <c r="B109" s="4" t="inlineStr">
        <is>
          <t xml:space="preserve"> </t>
        </is>
      </c>
      <c r="C109" s="4" t="inlineStr">
        <is>
          <t xml:space="preserve"> </t>
        </is>
      </c>
      <c r="D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row>
    <row r="111">
      <c r="A111" s="4" t="inlineStr">
        <is>
          <t>Adjustment to Compensation Amount</t>
        </is>
      </c>
      <c r="B111" s="5" t="n">
        <v>-97176</v>
      </c>
      <c r="C111" s="5" t="n">
        <v>-185932</v>
      </c>
      <c r="D111" s="5" t="n">
        <v>14988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12:00:44Z</dcterms:created>
  <dcterms:modified xmlns:dcterms="http://purl.org/dc/terms/" xmlns:xsi="http://www.w3.org/2001/XMLSchema-instance" xsi:type="dcterms:W3CDTF">2023-03-28T12:00:44Z</dcterms:modified>
</cp:coreProperties>
</file>